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ORGANIZATION" sheetId="4" state="visible" r:id="rId4"/>
    <sheet xmlns:r="http://schemas.openxmlformats.org/officeDocument/2006/relationships" name="SIGNIFICANT ACCOUNTING POLICIES" sheetId="5" state="visible" r:id="rId5"/>
    <sheet xmlns:r="http://schemas.openxmlformats.org/officeDocument/2006/relationships" name="EXPENSES, ORGANIZATION AND OFFE" sheetId="6" state="visible" r:id="rId6"/>
    <sheet xmlns:r="http://schemas.openxmlformats.org/officeDocument/2006/relationships" name="BENEFICIAL OWNERSHIP" sheetId="7" state="visible" r:id="rId7"/>
    <sheet xmlns:r="http://schemas.openxmlformats.org/officeDocument/2006/relationships" name="SUBSEQUENT EVENTS" sheetId="8" state="visible" r:id="rId8"/>
    <sheet xmlns:r="http://schemas.openxmlformats.org/officeDocument/2006/relationships" name="SIGNIFICANT ACCOUNTING POLICI_2" sheetId="9" state="visible" r:id="rId9"/>
    <sheet xmlns:r="http://schemas.openxmlformats.org/officeDocument/2006/relationships" name="ORGANIZATION (Details Narrative" sheetId="10" state="visible" r:id="rId10"/>
    <sheet xmlns:r="http://schemas.openxmlformats.org/officeDocument/2006/relationships" name="BENEFICIAL OWNERSHIP (Details N"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Dec. 26, 2023</t>
        </is>
      </c>
    </row>
    <row r="2">
      <c r="A2" s="3" t="inlineStr">
        <is>
          <t>Cover [Abstract]</t>
        </is>
      </c>
      <c r="B2" s="4" t="inlineStr">
        <is>
          <t xml:space="preserve"> </t>
        </is>
      </c>
    </row>
    <row r="3">
      <c r="A3" s="4" t="inlineStr">
        <is>
          <t>Document Type</t>
        </is>
      </c>
      <c r="B3" s="4" t="inlineStr">
        <is>
          <t>S-1/A</t>
        </is>
      </c>
    </row>
    <row r="4">
      <c r="A4" s="4" t="inlineStr">
        <is>
          <t>Amendment Flag</t>
        </is>
      </c>
      <c r="B4" s="4" t="inlineStr">
        <is>
          <t>true</t>
        </is>
      </c>
    </row>
    <row r="5">
      <c r="A5" s="4" t="inlineStr">
        <is>
          <t>Amendment Description</t>
        </is>
      </c>
      <c r="B5" s="4" t="inlineStr">
        <is>
          <t>Amendment No. 6</t>
        </is>
      </c>
    </row>
    <row r="6">
      <c r="A6" s="4" t="inlineStr">
        <is>
          <t>Entity Registrant Name</t>
        </is>
      </c>
      <c r="B6" s="4" t="inlineStr">
        <is>
          <t>WISDOMTREE BITCOIN FUND</t>
        </is>
      </c>
    </row>
    <row r="7">
      <c r="A7" s="4" t="inlineStr">
        <is>
          <t>Entity Central Index Key</t>
        </is>
      </c>
      <c r="B7" s="4" t="inlineStr">
        <is>
          <t>0001850391</t>
        </is>
      </c>
    </row>
    <row r="8">
      <c r="A8" s="4" t="inlineStr">
        <is>
          <t>Entity Tax Identification Number</t>
        </is>
      </c>
      <c r="B8" s="4" t="inlineStr">
        <is>
          <t>99-6119726</t>
        </is>
      </c>
    </row>
    <row r="9">
      <c r="A9" s="4" t="inlineStr">
        <is>
          <t>Entity Incorporation, State or Country Code</t>
        </is>
      </c>
      <c r="B9" s="4" t="inlineStr">
        <is>
          <t>DE</t>
        </is>
      </c>
    </row>
    <row r="10">
      <c r="A10" s="4" t="inlineStr">
        <is>
          <t>Entity Address, Address Line One</t>
        </is>
      </c>
      <c r="B10" s="4" t="inlineStr">
        <is>
          <t>250 West 34th Street</t>
        </is>
      </c>
    </row>
    <row r="11">
      <c r="A11" s="4" t="inlineStr">
        <is>
          <t>Entity Address, Address Line Two</t>
        </is>
      </c>
      <c r="B11" s="4" t="inlineStr">
        <is>
          <t>3rd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119</t>
        </is>
      </c>
    </row>
    <row r="15">
      <c r="A15" s="4" t="inlineStr">
        <is>
          <t>City Area Code</t>
        </is>
      </c>
      <c r="B15" s="4" t="inlineStr">
        <is>
          <t>(866)</t>
        </is>
      </c>
    </row>
    <row r="16">
      <c r="A16" s="4" t="inlineStr">
        <is>
          <t>Local Phone Number</t>
        </is>
      </c>
      <c r="B16" s="4" t="inlineStr">
        <is>
          <t>909-947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Details Narrative)</t>
        </is>
      </c>
      <c r="B1" s="2" t="inlineStr">
        <is>
          <t>Dec. 22, 2023 USD ($)</t>
        </is>
      </c>
    </row>
    <row r="2">
      <c r="A2" s="3" t="inlineStr">
        <is>
          <t>Organization, Consolidation and Presentation of Financial Statements [Abstract]</t>
        </is>
      </c>
      <c r="B2" s="4" t="inlineStr">
        <is>
          <t xml:space="preserve"> </t>
        </is>
      </c>
    </row>
    <row r="3">
      <c r="A3" s="4" t="inlineStr">
        <is>
          <t>Sale and issuance of equity</t>
        </is>
      </c>
      <c r="B3" s="5" t="n">
        <v>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BENEFICIAL OWNERSHIP (Details Narrative)</t>
        </is>
      </c>
      <c r="B1" s="2" t="inlineStr">
        <is>
          <t>Dec. 26, 2023</t>
        </is>
      </c>
    </row>
    <row r="2">
      <c r="A2" s="4" t="inlineStr">
        <is>
          <t>Wisdom Tree Inc [Member]</t>
        </is>
      </c>
      <c r="B2" s="4" t="inlineStr">
        <is>
          <t xml:space="preserve"> </t>
        </is>
      </c>
    </row>
    <row r="3">
      <c r="A3" s="4" t="inlineStr">
        <is>
          <t>Ownership percentage</t>
        </is>
      </c>
      <c r="B3" s="8"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tatement of Assets and Liabilities</t>
        </is>
      </c>
      <c r="B1" s="2" t="inlineStr">
        <is>
          <t>Dec. 26, 2023 USD ($) $ / shares</t>
        </is>
      </c>
    </row>
    <row r="2">
      <c r="A2" s="3" t="inlineStr">
        <is>
          <t>ASSETS:</t>
        </is>
      </c>
      <c r="B2" s="4" t="inlineStr">
        <is>
          <t xml:space="preserve"> </t>
        </is>
      </c>
    </row>
    <row r="3">
      <c r="A3" s="4" t="inlineStr">
        <is>
          <t>Cash</t>
        </is>
      </c>
      <c r="B3" s="5" t="n">
        <v>50000</v>
      </c>
    </row>
    <row r="4">
      <c r="A4" s="4" t="inlineStr">
        <is>
          <t>Total Assets</t>
        </is>
      </c>
      <c r="B4" s="6" t="n">
        <v>50000</v>
      </c>
    </row>
    <row r="5">
      <c r="A5" s="3" t="inlineStr">
        <is>
          <t>LIABILITIES:</t>
        </is>
      </c>
      <c r="B5" s="4" t="inlineStr">
        <is>
          <t xml:space="preserve"> </t>
        </is>
      </c>
    </row>
    <row r="6">
      <c r="A6" s="4" t="inlineStr">
        <is>
          <t>Total Liabilities</t>
        </is>
      </c>
      <c r="B6" s="4" t="inlineStr">
        <is>
          <t xml:space="preserve"> </t>
        </is>
      </c>
    </row>
    <row r="7">
      <c r="A7" s="4" t="inlineStr">
        <is>
          <t>NET ASSETS</t>
        </is>
      </c>
      <c r="B7" s="6" t="n">
        <v>50000</v>
      </c>
    </row>
    <row r="8">
      <c r="A8" s="3" t="inlineStr">
        <is>
          <t>Net Assets consist of:</t>
        </is>
      </c>
      <c r="B8" s="4" t="inlineStr">
        <is>
          <t xml:space="preserve"> </t>
        </is>
      </c>
    </row>
    <row r="9">
      <c r="A9" s="4" t="inlineStr">
        <is>
          <t>Capital Stock at $50.00 per share</t>
        </is>
      </c>
      <c r="B9" s="5" t="n">
        <v>50000</v>
      </c>
    </row>
    <row r="10">
      <c r="A10" s="4" t="inlineStr">
        <is>
          <t xml:space="preserve"> Net Asset Value Per Share – unlimited shares authorized $0.0001 par value (based on 1,000 shares outstanding) | $ / shares</t>
        </is>
      </c>
      <c r="B10" s="5"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2" customWidth="1" min="2" max="2"/>
  </cols>
  <sheetData>
    <row r="1">
      <c r="A1" s="1" t="inlineStr">
        <is>
          <t>Statement of Assets and Liabilities (Parenthetical)</t>
        </is>
      </c>
      <c r="B1" s="2" t="inlineStr">
        <is>
          <t>Dec. 26, 2023 $ / shares shares</t>
        </is>
      </c>
    </row>
    <row r="2">
      <c r="A2" s="3" t="inlineStr">
        <is>
          <t>Statement Of Assets And Liabilities</t>
        </is>
      </c>
      <c r="B2" s="4" t="inlineStr">
        <is>
          <t xml:space="preserve"> </t>
        </is>
      </c>
    </row>
    <row r="3">
      <c r="A3" s="4" t="inlineStr">
        <is>
          <t>Capital stock per share</t>
        </is>
      </c>
      <c r="B3" s="5" t="n">
        <v>50</v>
      </c>
    </row>
    <row r="4">
      <c r="A4" s="4" t="inlineStr">
        <is>
          <t>Common stock, par value</t>
        </is>
      </c>
      <c r="B4" s="7" t="n">
        <v>0.0001</v>
      </c>
    </row>
    <row r="5">
      <c r="A5" s="4" t="inlineStr">
        <is>
          <t>Common stock, shares outstanding | shares</t>
        </is>
      </c>
      <c r="B5"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Dec. 26, 2023</t>
        </is>
      </c>
    </row>
    <row r="2">
      <c r="A2" s="3" t="inlineStr">
        <is>
          <t>Organization, Consolidation and Presentation of Financial Statements [Abstract]</t>
        </is>
      </c>
      <c r="B2" s="4" t="inlineStr">
        <is>
          <t xml:space="preserve"> </t>
        </is>
      </c>
    </row>
    <row r="3">
      <c r="A3" s="4" t="inlineStr">
        <is>
          <t>ORGANIZATION</t>
        </is>
      </c>
      <c r="B3" s="4" t="inlineStr">
        <is>
          <t xml:space="preserve">1. ORGANIZATION WisdomTree Bitcoin Fund (the “Fund”)
is a Delaware statutory trust organized on March 8, 2021 under Delaware law pursuant to the Delaware Statutory Trust Act (“DTSA”)
and a Trust Agreement, as amended from time to time (the “Trust Agreement”). The Fund’s investment objective is to
gain exposure to the price of bitcoin, less expenses and liabilities of the Fund’s operations. The Fund issues common shares of
beneficial interest (the “Shares”) and expects to operate as an exchange traded fund that will be listed on the Cboe BZX
Exchange, Inc. (the “Exchange”) and will trade under the ticker symbol “BTCW.” WisdomTree Digital Commodity Services, LLC (the
“Sponsor”) serves as sponsor of the Fund. The Sponsor arranges for the creation of the Fund and is responsible for the ongoing
registration of the Shares for public offering in the United States and the listing of Shares on the Exchange. The Sponsor will develop
and administer a marketing plan for the Fund and prepare marketing materials regarding the Shares, in each case in conjunction with Foreside
Fund Services, LLC (the “Marketing Agent”). The sponsor will select the service providers, negotiate the applicable agreements
and fees and monitors the performance of the Fund. Delaware Trust Company acts as the trustee of
the Fund for the purpose of creating a Delaware statutory trust in accordance with the DTSA. The Trustee is appointed to serve as the
trustee of the Fund in the State of Delaware for the sole purpose of satisfying the requirement of Section 3807(a) of the DSTA that the
Fund have at least one trustee with a principal place of business in the State of Delaware. The Fund had no operations to date other than
matters relating to its organization and registration under the Securities Act of 1933, as amended, and the sale and issuance of 1,000 In the ordinary course of operation, the Fund
will sell or redeem its Shares, in blocks of 5,000 Shares (a “Basket”) based on the quantity of bitcoin attributable to each
Share of the Fund (net of accrued but unpaid expenses and liabilities). For a subscription of Shares, the subscription shall be in the
amount of cash needed to purchase the amount of bitcoin represented by the Basket being created, in each case as calculated by State
Street Bank and Trust Company (“State Street”) the Fund’s administrator (the “Fund Administrator” or the
“Cash Custodian”). For a redemption of Shares, the Sponsor shall arrange for the bitcoin represented by the Basket to be
sold and the cash proceeds distributed. Financial firms that are authorized to purchase or redeem Shares with the Fund (known as “Authorized
Participants”) will deliver cash to the Fund’s account with the Cash Custodian in exchange for Shares when they purchase
Shares, and will receive cash (from the Cash Custodian), when they redeem Shares with the Fund. Shares initially comprising the same
Basket but offered by the Authorized Participants to the public at different times may have different offering prices, which depend on
various factors, including the supply and demand for Shares, the value of the Fund’s assets, and market conditions at the time
of a transaction. In the normal course of business, the Fund may
enter into contracts that contain a variety of representations or that provide indemnification for certain liabilities. The Fund’s
maximum exposure under these arrangements is unknown, as this would involve future claims that may be made against the Fund that have
not yet occurred. However, the Fund has not had prior claims or losses pursuant to these contracts and believes such exposure to be remot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Dec. 26, 2023</t>
        </is>
      </c>
    </row>
    <row r="2">
      <c r="A2" s="3" t="inlineStr">
        <is>
          <t>Accounting Policies [Abstract]</t>
        </is>
      </c>
      <c r="B2" s="4" t="inlineStr">
        <is>
          <t xml:space="preserve"> </t>
        </is>
      </c>
    </row>
    <row r="3">
      <c r="A3" s="4" t="inlineStr">
        <is>
          <t>SIGNIFICANT ACCOUNTING POLICIES</t>
        </is>
      </c>
      <c r="B3" s="4" t="inlineStr">
        <is>
          <t xml:space="preserve">2. SIGNIFICANT ACCOUNTING POLICIES The following is a summary of significant accounting policies consistently
followed by the Fund in the preparation of its financial statement. The financial statement has been prepared in conformity with accounting
principles generally accepted in the United States of America (“GAAP”). The Fund is an investment company and follows the
specialized accounting and reporting guidance in the Financial Accounting Standards Board (“FASB”) Accounting Standards Codification
(“ASC” or “Codification”) Topic 946, Financial Services—Investment Companies. Rules and interpretive releases
of the Securities and Exchange Commission (“SEC”) under authority of federal laws are also sources of authoritative GAAP
for SEC registrants. Indemnifications Use of Estimates Income Taxes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EXPENSES, ORGANIZATION AND OFFERING COSTS</t>
        </is>
      </c>
      <c r="B1" s="2" t="inlineStr">
        <is>
          <t>Dec. 26, 2023</t>
        </is>
      </c>
    </row>
    <row r="2">
      <c r="A2" s="3" t="inlineStr">
        <is>
          <t>Expenses Organization And Offering Costs</t>
        </is>
      </c>
      <c r="B2" s="4" t="inlineStr">
        <is>
          <t xml:space="preserve"> </t>
        </is>
      </c>
    </row>
    <row r="3">
      <c r="A3" s="4" t="inlineStr">
        <is>
          <t>EXPENSES, ORGANIZATION AND OFFERING COSTS</t>
        </is>
      </c>
      <c r="B3" s="4" t="inlineStr">
        <is>
          <t xml:space="preserve">3. EXPENSES, ORGANIZATION AND OFFERING COSTS Once operations commence,
the Fund will pay the Sponsor a fee (the “Sponsor Fee”) in accordance with the Trust agreement and as set forth in the Prospectus.
The Sponsor fee shall be included in the Prospectus prior to the commencement of trading of Shares on the listing exchange. The Sponsor
Fee is calculated on a daily basis (accrued at 1/365 of the applicable percentage of the net asset value (the “NAV”) on that
day) and paid on a monthly basis. The Sponsor Fee will accrue and be payable in U.S. dollars. The Fund’s only ordinary recurring
expense is expected to be the Sponsor Fee. In exchange for the Sponsor’s Fee, the Sponsor has agreed to assume the marketing and
the following administrative expenses of the Fund: the fees of the Trustee, the Fund Administrator, Fund Accountant, Transfer Agent,
and Marketing Agent, the Custodians’ Fee, Exchange listing fees, SEC registration fees, printing and mailing costs, tax reporting
fees, audit fees, license fees and ordinary legal fees and expenses. The Sponsor will pay the costs of the Fund’s organization
and the initial sale of the Shares. There is no cap on the amount of these Sponsor paid expenses. The Sponsor may, at its
sole discretion and from time to time, waive all or a portion of the Sponsor Fee for stated periods of time. The Fund may incur certain
non-recurring expenses that are not assumed by the Sponsor, including but not limited to, taxes and governmental charges, any applicable
brokerage commissions, financing charges or fees, Bitcoin network fees and similar transaction fees, expenses and costs of any extraordinary
services performed by the Sponsor (or any other service provider) on behalf of the Fund to protect the Fund or the interests of Shareholders,
any indemnification of the Cash Custodian, Coinbase Custody Trust Company LLC (“Bitcoin Custodian”), Fund Administrator or
other agents, service providers or counterparties of the Fund and extraordinary legal fees and expenses, including any legal fees and
expenses incurred in connection with litigation, regulatory enforcement or investigation matters related to the Fund. Because the Fund does not
have any income, it will need to sell bitcoin to cover the Sponsor’s Fee and expenses not assumed by the Sponsor, if any. The Fund
may also be subject to other liabilities (for example, as a result of litigation) that have also not been assumed by the Sponsor. The
only source of funds to cover those liabilities will be sales of bitcoin held by the Fund. Even if there are no expenses other than those
assumed by the Sponsor, and there are no other liabilities of the Fund, the Fund will still need to sell bitcoin to pay the Sponsors
Fee. The result of these sales is a decrease in the amount of bitcoin represented by each Share. To cover the Sponsor’s
Fee and expenses not assumed by the Sponsor, the Sponsor or its delegate will cause the Fund (or its delegate) to convert bitcoin into
U.S. dollars at the price available through Coinbase, Inc., which is an affiliate of the Bitcoin Custodian. The number of bitcoins represented
by a Share will decline each time the Fund pays the Sponsor fee or any Fund expenses not assumed by the Sponsor by selling bitcoins.
The Fund is responsible for paying any costs associated with the sale of bitcoin.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ENEFICIAL OWNERSHIP</t>
        </is>
      </c>
      <c r="B1" s="2" t="inlineStr">
        <is>
          <t>Dec. 26, 2023</t>
        </is>
      </c>
    </row>
    <row r="2">
      <c r="A2" s="3" t="inlineStr">
        <is>
          <t>Beneficial Ownership</t>
        </is>
      </c>
      <c r="B2" s="4" t="inlineStr">
        <is>
          <t xml:space="preserve"> </t>
        </is>
      </c>
    </row>
    <row r="3">
      <c r="A3" s="4" t="inlineStr">
        <is>
          <t>BENEFICIAL OWNERSHIP</t>
        </is>
      </c>
      <c r="B3" s="4" t="inlineStr">
        <is>
          <t xml:space="preserve">4. BENEFICIAL
OWNERSHIP As of the date of this financial statement WisdomTree,
Inc. owned 100%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Dec. 26, 2023</t>
        </is>
      </c>
    </row>
    <row r="2">
      <c r="A2" s="3" t="inlineStr">
        <is>
          <t>Subsequent Events [Abstract]</t>
        </is>
      </c>
      <c r="B2" s="4" t="inlineStr">
        <is>
          <t xml:space="preserve"> </t>
        </is>
      </c>
    </row>
    <row r="3">
      <c r="A3" s="4" t="inlineStr">
        <is>
          <t>SUBSEQUENT EVENTS</t>
        </is>
      </c>
      <c r="B3" s="4" t="inlineStr">
        <is>
          <t>5. SUBSEQUENT
EVENTS In preparing this financial statement, the Sponsor
has evaluated events and transactions for potential recognition or disclosure through the date this financial statement was available
to be issued. Management has determined that there were no material events, that would require disclosure in the Fund’s financial
statement, which occurred during the period subsequent to December 26, 202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8" customWidth="1" min="2" max="2"/>
  </cols>
  <sheetData>
    <row r="1">
      <c r="A1" s="1" t="inlineStr">
        <is>
          <t>SIGNIFICANT ACCOUNTING POLICIES (Policies)</t>
        </is>
      </c>
      <c r="B1" s="2" t="inlineStr">
        <is>
          <t>Dec. 26, 2023</t>
        </is>
      </c>
    </row>
    <row r="2">
      <c r="A2" s="3" t="inlineStr">
        <is>
          <t>Accounting Policies [Abstract]</t>
        </is>
      </c>
      <c r="B2" s="4" t="inlineStr">
        <is>
          <t xml:space="preserve"> </t>
        </is>
      </c>
    </row>
    <row r="3">
      <c r="A3" s="4" t="inlineStr">
        <is>
          <t>Indemnifications</t>
        </is>
      </c>
      <c r="B3" s="4" t="inlineStr">
        <is>
          <t xml:space="preserve">Indemnifications </t>
        </is>
      </c>
    </row>
    <row r="4">
      <c r="A4" s="4" t="inlineStr">
        <is>
          <t>Use of Estimates</t>
        </is>
      </c>
      <c r="B4" s="4" t="inlineStr">
        <is>
          <t xml:space="preserve">Use of Estimates </t>
        </is>
      </c>
    </row>
    <row r="5">
      <c r="A5" s="4" t="inlineStr">
        <is>
          <t>Income Taxes</t>
        </is>
      </c>
      <c r="B5" s="4" t="inlineStr">
        <is>
          <t xml:space="preserve">Income Tax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11:03:09Z</dcterms:created>
  <dcterms:modified xmlns:dcterms="http://purl.org/dc/terms/" xmlns:xsi="http://www.w3.org/2001/XMLSchema-instance" xsi:type="dcterms:W3CDTF">2024-01-08T11:03:09Z</dcterms:modified>
</cp:coreProperties>
</file>